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CONCENTRATIONS OF CUSTOMER RISK" sheetId="8" state="visible" r:id="rId8"/>
    <sheet xmlns:r="http://schemas.openxmlformats.org/officeDocument/2006/relationships" name="COMMITMENTS AND CONTINGENCIES" sheetId="9" state="visible" r:id="rId9"/>
    <sheet xmlns:r="http://schemas.openxmlformats.org/officeDocument/2006/relationships" name="RELATED-PARTY TRANSACTIONS" sheetId="10" state="visible" r:id="rId10"/>
    <sheet xmlns:r="http://schemas.openxmlformats.org/officeDocument/2006/relationships" name="EQUITY"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NCENTRATIONS OF CUSTOMER RI_2" sheetId="15" state="visible" r:id="rId15"/>
    <sheet xmlns:r="http://schemas.openxmlformats.org/officeDocument/2006/relationships" name="ORGANIZATION AND OPERATIONS (De" sheetId="16" state="visible" r:id="rId16"/>
    <sheet xmlns:r="http://schemas.openxmlformats.org/officeDocument/2006/relationships" name="SUMMARY OF SIGNIFICANT ACCOUN_3" sheetId="17" state="visible" r:id="rId17"/>
    <sheet xmlns:r="http://schemas.openxmlformats.org/officeDocument/2006/relationships" name="CONCENTRATIONS OF CUSTOMER RI_3" sheetId="18" state="visible" r:id="rId18"/>
    <sheet xmlns:r="http://schemas.openxmlformats.org/officeDocument/2006/relationships" name="CONCENTRATIONS OF CUSTOMER RI_4" sheetId="19" state="visible" r:id="rId19"/>
    <sheet xmlns:r="http://schemas.openxmlformats.org/officeDocument/2006/relationships" name="COMMITMENTS AND CONTINGENCIES (" sheetId="20" state="visible" r:id="rId20"/>
    <sheet xmlns:r="http://schemas.openxmlformats.org/officeDocument/2006/relationships" name="RELATED-PARTY TRANSACTIONS (Det" sheetId="21" state="visible" r:id="rId21"/>
    <sheet xmlns:r="http://schemas.openxmlformats.org/officeDocument/2006/relationships" name="EQUITY (Details Narrative)" sheetId="22" state="visible" r:id="rId22"/>
  </sheets>
  <definedNames/>
  <calcPr calcId="124519" fullCalcOnLoad="1"/>
</workbook>
</file>

<file path=xl/sharedStrings.xml><?xml version="1.0" encoding="utf-8"?>
<sst xmlns="http://schemas.openxmlformats.org/spreadsheetml/2006/main" uniqueCount="273">
  <si>
    <t>Document And Entity Information - shares</t>
  </si>
  <si>
    <t>6 Months Ended</t>
  </si>
  <si>
    <t>Dec. 31, 2016</t>
  </si>
  <si>
    <t>Mar. 01, 2019</t>
  </si>
  <si>
    <t>Document And Entity Information</t>
  </si>
  <si>
    <t>Entity Registrant Name</t>
  </si>
  <si>
    <t>METWOOD INC</t>
  </si>
  <si>
    <t>Entity Central Index Key</t>
  </si>
  <si>
    <t>Trading Symbol</t>
  </si>
  <si>
    <t>mtwd</t>
  </si>
  <si>
    <t>Current Fiscal Year End Date</t>
  </si>
  <si>
    <t>--06-30</t>
  </si>
  <si>
    <t>Entity Filer Category</t>
  </si>
  <si>
    <t>Non-accelerated Filer</t>
  </si>
  <si>
    <t>Entity Current Reporting Status</t>
  </si>
  <si>
    <t>No</t>
  </si>
  <si>
    <t>Entity Common Stock, Shares Outstanding</t>
  </si>
  <si>
    <t>Document Type</t>
  </si>
  <si>
    <t>10-Q</t>
  </si>
  <si>
    <t>Document Period End Date</t>
  </si>
  <si>
    <t>Dec. 31,
		2016</t>
  </si>
  <si>
    <t>Document Fiscal Year Focus</t>
  </si>
  <si>
    <t>Document Fiscal Period Focus</t>
  </si>
  <si>
    <t>Q2</t>
  </si>
  <si>
    <t>Amendment Flag</t>
  </si>
  <si>
    <t>false</t>
  </si>
  <si>
    <t>Entity Emerging Growth Company</t>
  </si>
  <si>
    <t>true</t>
  </si>
  <si>
    <t>Entity Ex Transition Period</t>
  </si>
  <si>
    <t>Entity Small Business</t>
  </si>
  <si>
    <t>CONDENSED CONSOLIDATED BALANCE SHEETS - USD ($)</t>
  </si>
  <si>
    <t>Jun. 30, 2016</t>
  </si>
  <si>
    <t>Current Assets</t>
  </si>
  <si>
    <t>Cash and cash equivalents</t>
  </si>
  <si>
    <t>Accounts receivable</t>
  </si>
  <si>
    <t>Inventory</t>
  </si>
  <si>
    <t>Other current assets</t>
  </si>
  <si>
    <t>Total current assets</t>
  </si>
  <si>
    <t>Property and Equipment</t>
  </si>
  <si>
    <t>Leasehold Improvements</t>
  </si>
  <si>
    <t>Furniture, fixtures and equipment</t>
  </si>
  <si>
    <t>Computer and software</t>
  </si>
  <si>
    <t>Machinery &amp; Equipment</t>
  </si>
  <si>
    <t>Vehicles</t>
  </si>
  <si>
    <t>Land Improvements</t>
  </si>
  <si>
    <t>Total Property and Equipment</t>
  </si>
  <si>
    <t>Less accumulated depreciation</t>
  </si>
  <si>
    <t>Net Property and Equipment</t>
  </si>
  <si>
    <t>Total assets</t>
  </si>
  <si>
    <t>Current liabilities</t>
  </si>
  <si>
    <t>Accounts payable and accrued liabilities</t>
  </si>
  <si>
    <t>Accrued payroll expense</t>
  </si>
  <si>
    <t>Note payable to related party</t>
  </si>
  <si>
    <t>Total current liabilities</t>
  </si>
  <si>
    <t>Long term</t>
  </si>
  <si>
    <t>Convertible note payable related party</t>
  </si>
  <si>
    <t>Total long term liabilities</t>
  </si>
  <si>
    <t>Total liabilities</t>
  </si>
  <si>
    <t>Commitments and contingencies Note 4</t>
  </si>
  <si>
    <t xml:space="preserve"> </t>
  </si>
  <si>
    <t>Stockholder's equity</t>
  </si>
  <si>
    <t>Preferred stock (par $.001) 40,000,000 shares authorized 0 outstanding</t>
  </si>
  <si>
    <t>Common stock (par $.001) 100,000,000 authorized and 17,774,364 and 15,222,247 outstanding</t>
  </si>
  <si>
    <t>Paid in capital</t>
  </si>
  <si>
    <t>Accumulated deficit</t>
  </si>
  <si>
    <t>Contra equity-prepaid rent</t>
  </si>
  <si>
    <t>Total stockholders' equity</t>
  </si>
  <si>
    <t>Total liaibliities and stockholders euityies and stockholders' equity</t>
  </si>
  <si>
    <t>CONDENSED CONSOLIDATED BALANCE SHEETS (Parenthetical) - $ / shares</t>
  </si>
  <si>
    <t>Common stock, par value</t>
  </si>
  <si>
    <t>Common stock, shares authorized</t>
  </si>
  <si>
    <t>Common stock, shares outstanding</t>
  </si>
  <si>
    <t>Preferred stock, par value</t>
  </si>
  <si>
    <t>Preferred stock, shares authorized</t>
  </si>
  <si>
    <t>Preferred stock, shares outstanding</t>
  </si>
  <si>
    <t>CONDENSED CONSOLIDATED STATEMENTS OF OPERATIONS (UNAUDITED) - USD ($)</t>
  </si>
  <si>
    <t>3 Months Ended</t>
  </si>
  <si>
    <t>Dec. 31, 2015</t>
  </si>
  <si>
    <t>Condensed Consolidated Statements Of Operations</t>
  </si>
  <si>
    <t>Gross sales</t>
  </si>
  <si>
    <t>Cost of sales</t>
  </si>
  <si>
    <t>Gross profit</t>
  </si>
  <si>
    <t>Operating expenses</t>
  </si>
  <si>
    <t>Advertising</t>
  </si>
  <si>
    <t>Depreciation</t>
  </si>
  <si>
    <t>Insurance</t>
  </si>
  <si>
    <t>Payroll expense</t>
  </si>
  <si>
    <t>Professional fees</t>
  </si>
  <si>
    <t>Rent</t>
  </si>
  <si>
    <t>Telephone</t>
  </si>
  <si>
    <t>Vehicle</t>
  </si>
  <si>
    <t>Other</t>
  </si>
  <si>
    <t>Total operating expenses</t>
  </si>
  <si>
    <t>Operating income (loss)</t>
  </si>
  <si>
    <t>Income from insurance proceeds</t>
  </si>
  <si>
    <t>Interest expense</t>
  </si>
  <si>
    <t>Other income (expense)</t>
  </si>
  <si>
    <t>Total other income</t>
  </si>
  <si>
    <t>Net operating (loss) before income taxes</t>
  </si>
  <si>
    <t>Income tax benefit</t>
  </si>
  <si>
    <t>Net loss after taxes</t>
  </si>
  <si>
    <t>Basic loss per share</t>
  </si>
  <si>
    <t>Weighted number of shares outstanding</t>
  </si>
  <si>
    <t>CONDENSED CONSOLIDATED STATEMENTS OF CASH FLOW (UNAUDITED) - USD ($)</t>
  </si>
  <si>
    <t>Condensed Consolidated Statements Of Cash Flow</t>
  </si>
  <si>
    <t>Net Income (loss)</t>
  </si>
  <si>
    <t>Gain on insurance settlement</t>
  </si>
  <si>
    <t>Amortization of prepaid rent</t>
  </si>
  <si>
    <t>Amortization of convertible debt discount</t>
  </si>
  <si>
    <t>Provision for income tax</t>
  </si>
  <si>
    <t>(Increase) decrease in operating assets</t>
  </si>
  <si>
    <t>Increase (Decrease) in liabilities</t>
  </si>
  <si>
    <t>Accounts payable and accrued expenses</t>
  </si>
  <si>
    <t>Accrued payroll</t>
  </si>
  <si>
    <t>Net cash provided (used in operations)</t>
  </si>
  <si>
    <t>Investment Operations</t>
  </si>
  <si>
    <t>Property and equipment purchases</t>
  </si>
  <si>
    <t>Proceeds from insurance on assets</t>
  </si>
  <si>
    <t>Total cash provided (used) in investment operations</t>
  </si>
  <si>
    <t>Financing activities</t>
  </si>
  <si>
    <t>Convertible note related party</t>
  </si>
  <si>
    <t>Advances from related party</t>
  </si>
  <si>
    <t>Total financing activities</t>
  </si>
  <si>
    <t>Increase (decrease) in cash</t>
  </si>
  <si>
    <t>Beginning cash</t>
  </si>
  <si>
    <t>Ending Cash</t>
  </si>
  <si>
    <t>Supplemental Disclosure of Cash Flow Information</t>
  </si>
  <si>
    <t>Interest paid</t>
  </si>
  <si>
    <t>Income taxes paid</t>
  </si>
  <si>
    <t>Supplemental Disclosure of Non-Cash Investing and Financing Activities</t>
  </si>
  <si>
    <t>Debt discount on convertible note</t>
  </si>
  <si>
    <t>ORGANIZATION AND OPERATIONS</t>
  </si>
  <si>
    <t>Notes to Financial Statements</t>
  </si>
  <si>
    <t>NOTE 1 - ORGANIZATION AND OPERATIONS</t>
  </si>
  <si>
    <t>Metwood,
Inc. (The Company)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 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 The
Company provides construction-related products and engineering services to residential customers and contractors, commercial contractors,
developers and retail enterprises, primarily in southwesternVirginia.</t>
  </si>
  <si>
    <t>SUMMARY OF SIGNIFICANT ACCOUNTING PRACTICES</t>
  </si>
  <si>
    <t>NOTE 2 - SUMMARY OF SIGNIFICANT ACCOUNTING PRACTICES</t>
  </si>
  <si>
    <t>Going
Concern Our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six months ended December
31, 2016, the Company incurred a loss from operations of $145,473 and has an accumulated deficit of $1,382,051.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 Basis
of Presentation For
further information, refer to the consolidated financial statements and footnotes thereto included in Metwood, Inc.’s annual
report on Form 10-K for the year ended June 30, 2016. Fair
Value of Financial Instruments Management’s
Use of Estimates Cash
and Cash Equivalents Accounts
Receivable Inventory
Property
and Equipment Impairment
of Long-lived Assets Patents
Revenue
Recognition Income
Taxes Research
and Development Earnings
Per Common Share Recent
Accounting Pronouncements 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t>
  </si>
  <si>
    <t>CONCENTRATIONS OF CUSTOMER RISK</t>
  </si>
  <si>
    <t>NOTE 3 - CONCENTRATIONS OF CUSTOMER RISK</t>
  </si>
  <si>
    <t xml:space="preserve">For
the six months ended December 31, 2016, the customers that individually accounted for 10% or more of our company’s revenues
are shown in the table below
% of
Sales %
of Accounts Receivable
84
Lumber 15.7 0
Builders
First Source 11.6 0
Capps
Home Building 0 16.66
David
James Homes 0 16.12
Superior
Home 0 21.36 </t>
  </si>
  <si>
    <t>COMMITMENTS AND CONTINGENCIES</t>
  </si>
  <si>
    <t>NOTE 4 - COMMITMENTS AND CONTINGENCIES</t>
  </si>
  <si>
    <t>In
prior years, The Company implemented a stock-based incentive compensation plan for its employees. Participating employees have
an after-tax deduction withheld by the Company throughout the calendar year. As of December 31 of each year, the employee is considered
vested in the plan, and The Company will match the participating employee’s withheld amounts. The Company may also make
a discretionary contributions based upon pay incentives or attendance. Periodically, The Company will purchase restricted stock
on behalf of the employee in the amount of their withholding , our match, and any discretionary contributions. This plan was discontinued
in fiscal year 2015 and there are no liabilities for past contributions either in cash or unissued common stock. During
the year ended June 30, 2005, The Company into as sales and leaseback transaction with a related party. The Company sold various
buildings at the corporate headquarters which house it’s manufacturing plants, executive offices and other buildings for
$600,000 in cash. The Company simultaneously entered into a commercial lease agreement with the related party whereby the Company
is committed to lease back these same properties for $6,800 per month over a ten-year term expiring December 31, 2014. On July
1, 2015 a new lease was entered into with the related party. This lease has a term of five years and the monthly rental is $5,500
in cash, in addition the Company issued common stock as part of the transaction. The Company incurred rent expense of $195,500
including the amortization of prepaid rent of $156,000 for the six months ended December 31, 2016.</t>
  </si>
  <si>
    <t>RELATED-PARTY TRANSACTIONS</t>
  </si>
  <si>
    <t>NOTE 5 - RELATED-PARTY TRANSACTIONS</t>
  </si>
  <si>
    <t>The
Company has executed a demand note with it’s controlling shareholder, Cahas Mountain, LLC, that Cahas Mountain will make
available cash advances from time to time to bridge cash flow shortfalls. These advances ae repaid to Cahas Mountain as cash flow
allows. The unpaid balance due to Cahas Mountain at the end of each month is subject to an interest rate of 6% per year, At December
31, 2016 and 2015, advances under this note are payable to Cahas Mountain Properties of approximately $76,000 and $81,000, respectively.
Accrued interest payable to Cahas Mountain Properties totaled approximately $19,000 and $19,000 at December 31, 2016 and June
30, 2016 respectively. The Company recognized interest expense of approximately $0 and $2,150 for the six months ended December
31,2016 and 2015, respectively, The unpaid advances are due on demand. On
August 18, 2016 the Company entered into a convertible note with Cahas Mountain in the amount of $50,000 with an interest rate
of 8% per year, this note expires on June 30, 2019. The note is convertible into common shares of Metwood, Inc. at par value of
$.001 and if converted in its entirety will dilute the current shareholders by a maximum of 50,000,000 shares of common stock.
The maximum conversion in any year is 10,000,000 shares of common stock. A debt discount of $50,000 was recorded at issuance and
$5,822 was amortized during the six months ended December 31, 2016.</t>
  </si>
  <si>
    <t>EQUITY</t>
  </si>
  <si>
    <t>NOTE 6 - EQUITY</t>
  </si>
  <si>
    <t xml:space="preserve">During
the six months ended December 31,2016 The Company did not issue any preferred shares or common shares of stock. There are 100,000,000
shares of common stock authorized and at the quarter end there are 17,774,364 shares issued and outstanding. The authorized preferred
stock is 40,000,000 shares and there are -0- shares of preferred stock issued and outstanding. If
the convertible note that is covered in the related party note (Note 5) and </t>
  </si>
  <si>
    <t>LEGAL PROCEEDINGS</t>
  </si>
  <si>
    <t>NOTE 7 - LEGAL PROCEEDINGS</t>
  </si>
  <si>
    <t>On
June 27, 2016, a law suit was brought against the company alleging breach of contract. This action alleges that the company failed
to complete a contract that would have transferred control of the public portion of the company to third parties. The company
attorneys has determined that there is an affirmative defense against this claim and that the company will prevail. See note 8.</t>
  </si>
  <si>
    <t>SUBSEQUENT EVENTS</t>
  </si>
  <si>
    <t>NOTE 8 - SUBSEQUENT EVENTS</t>
  </si>
  <si>
    <t>The
law suit in Note 7 was subsequently decided in the favor of the company and the judgment was upheld on appeal. Final
judgment was rendered in October 2017. A
contract that will eventually change control of the company was entered into on October 11, 2018 and is planned to close within
the first quarter of calendar year 2019.</t>
  </si>
  <si>
    <t>SUMMARY OF SIGNIFICANT ACCOUNTING PRACTICES (Policies)</t>
  </si>
  <si>
    <t>Summary Of Significant Accounting Practices</t>
  </si>
  <si>
    <t>Going Concern</t>
  </si>
  <si>
    <t>Our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six months ended December
31, 2016, the Company incurred a loss from operations of $145,473 and has an accumulated deficit of $1,382,051.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unless otherwise indicated)
considered necessary for a fair presentation have been included. Operating results for the three month period ended December 31,2016
are not necessarily indicative of the results that may be expected for the year ended June 30, 2017. The condensed balance sheet
at June 30,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Metwood, Inc.’s annual
report on Form 10-K for the year ended June 30, 2016.</t>
  </si>
  <si>
    <t>Fair Value of Financial Instruments</t>
  </si>
  <si>
    <t>For
certain of the Company’s financial instruments, none of which are held for trading, including cash, accounts receivable,
accounts payable and accrued expenses, the carrying amounts approximate fair value due to their short maturitie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si>
  <si>
    <t>Cash and Cash Equivalents</t>
  </si>
  <si>
    <t>For
purposes of the Consolidated Statements of cash Flows, we consider liquid investments with an original maturity of six months
or less to be cash equivalents. We maintain our cash in bank deposit accounts, which, at times, may exceed the federally insured
limit of $250,000. We have not experienced any losses in such accounts and believe we are not exposed to any significant credit
risk on cash and cash equivalents.</t>
  </si>
  <si>
    <t>Accounts Receivable</t>
  </si>
  <si>
    <t>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December 31, 2016, the allowance for doubtful accounts was $ 8,362. Specific customer receivables are considered
past due when they are outstanding beyond their contractual terms and are charged off to bad debt expense when they are determined
to be uncollectible. For the six months ended December 31, 2016 and 2015, the net amount of bad debts charged off was $-0-.</t>
  </si>
  <si>
    <t>Inventory,
consisting of metal and wood raw materials, is located on our premises and is stated at the lower of cost or market using the
first-in, first-out method. At December 31, 2016 the inventory consisted of raw materials of $372,586 and work in process of $112,541.</t>
  </si>
  <si>
    <t xml:space="preserve">Property
and equipment are recorded at cost and include expenditures for improvements when they substantially increase the productive lives
of existing assets. Maintenance and repair costs are expensed to operations as incurred. Depreciation is computed using the straight-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 </t>
  </si>
  <si>
    <t>Impairment of Long-lived Assets</t>
  </si>
  <si>
    <t>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December 31,2016.</t>
  </si>
  <si>
    <t>Patents</t>
  </si>
  <si>
    <t>We
have been assigned several key product patents developed by certain company officers. No value has been recorded in our financial
statements because the fair value of the patents was not determinable within reasonable limits at the date of assignment. The
company has been developing additional products.</t>
  </si>
  <si>
    <t>Revenue Recognition</t>
  </si>
  <si>
    <t>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si>
  <si>
    <t>Income Taxes</t>
  </si>
  <si>
    <t>Income
taxes are accounted for in accordance with FASB ASC 740,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si>
  <si>
    <t>Research and Development</t>
  </si>
  <si>
    <t>We
perform research and development on our metal/wood products, new product lines, and new patents. Costs, if any, are expensed as
they are incurred. Research and development costs for the three months ended December 31,2016 and 2015 were $-0- and $1,500, respectively.</t>
  </si>
  <si>
    <t>Earnings Per Common Share</t>
  </si>
  <si>
    <t>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loss for the years presented in the computation of diluted
earnings per share. If the convertible note with the related party is converted in it’s entirety an additional 50,000,000
shares of common stock will be issued. The maximum number of shares that can be issued in any one year is 10,000,000. If the change
of control contact is consummated than an additional 30,000,000 shares of common stock will be issued.</t>
  </si>
  <si>
    <t>Recent Accounting Pronouncements</t>
  </si>
  <si>
    <t>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t>
  </si>
  <si>
    <t>CONCENTRATIONS OF CUSTOMER RISK (Tables)</t>
  </si>
  <si>
    <t>Concentrations Of Customer Risk</t>
  </si>
  <si>
    <t>Schedule of customer concentration sales and accounts receivable</t>
  </si>
  <si>
    <t xml:space="preserve">% of
Sales %
of Accounts Receivable
84
Lumber 15.7 0
Builders
First Source 11.6 0
Capps
Home Building 0 16.66
David
James Homes 0 16.12
Superior
Home 0 21.36 </t>
  </si>
  <si>
    <t>ORGANIZATION AND OPERATIONS (Details Narrative) - $ / shares</t>
  </si>
  <si>
    <t>Sep. 30, 2016</t>
  </si>
  <si>
    <t>Organization And Operations</t>
  </si>
  <si>
    <t>State of incorporation</t>
  </si>
  <si>
    <t>Wyoming</t>
  </si>
  <si>
    <t>Date of incorporation</t>
  </si>
  <si>
    <t>Jun. 19,
		1969</t>
  </si>
  <si>
    <t>SUMMARY OF SIGNIFICANT ACCOUNTING PRACTICES (Details Narrative) - USD ($)</t>
  </si>
  <si>
    <t>Income (loss) from operations</t>
  </si>
  <si>
    <t>FDIC insured amount</t>
  </si>
  <si>
    <t>Allowance for doubtful accounts receivable, current</t>
  </si>
  <si>
    <t>Bad debts charged off</t>
  </si>
  <si>
    <t>Raw materials</t>
  </si>
  <si>
    <t>Work in process inventory</t>
  </si>
  <si>
    <t>Research and development expense</t>
  </si>
  <si>
    <t>Description for antidilutive effect of securities excluded from computation of EPS</t>
  </si>
  <si>
    <t>If the convertible note withthe related party is converted in it&amp;#8217;s entirety an additional 50,000,000 shares of common stock will be issued. The maximumnumber of shares that can be issued in any one year is 10,000,000. If the change of control contact is consummated than an additional30,000,000 shares of common stock will be issued.&amp;lt;/font&gt;&amp;lt;/p&gt;</t>
  </si>
  <si>
    <t>Minimum [Member]</t>
  </si>
  <si>
    <t>Property, plant and equipment, useful life</t>
  </si>
  <si>
    <t>3 years</t>
  </si>
  <si>
    <t>Maximum [Member]</t>
  </si>
  <si>
    <t>40 years</t>
  </si>
  <si>
    <t>CONCENTRATIONS OF CUSTOMER RISK (Details)</t>
  </si>
  <si>
    <t>Sales [Member] | 84 Lumber [Member]</t>
  </si>
  <si>
    <t>Concentration Risk, Percentage</t>
  </si>
  <si>
    <t>15.70%</t>
  </si>
  <si>
    <t>Sales [Member] | Builders First Source[Member]</t>
  </si>
  <si>
    <t>11.60%</t>
  </si>
  <si>
    <t>Sales [Member] | Capps Home Building [Member]</t>
  </si>
  <si>
    <t>0.00%</t>
  </si>
  <si>
    <t>Sales [Member] | David James Homes [Member]</t>
  </si>
  <si>
    <t>Sales [Member] | Superior Home [Member]</t>
  </si>
  <si>
    <t>Accounts Receivable [Member] | 84 Lumber [Member]</t>
  </si>
  <si>
    <t>Accounts Receivable [Member] | Builders First Source[Member]</t>
  </si>
  <si>
    <t>Accounts Receivable [Member] | Capps Home Building [Member]</t>
  </si>
  <si>
    <t>16.66%</t>
  </si>
  <si>
    <t>Accounts Receivable [Member] | David James Homes [Member]</t>
  </si>
  <si>
    <t>16.12%</t>
  </si>
  <si>
    <t>Accounts Receivable [Member] | Superior Home [Member]</t>
  </si>
  <si>
    <t>21.36%</t>
  </si>
  <si>
    <t>CONCENTRATIONS OF CUSTOMER RISK (Details Narrative)</t>
  </si>
  <si>
    <t>Concentrations Of Customer Risk Details Narrative Abstract</t>
  </si>
  <si>
    <t>Percentage of revenues of accounts receivable</t>
  </si>
  <si>
    <t>10.00%</t>
  </si>
  <si>
    <t>COMMITMENTS AND CONTINGENCIES (Details Narrative) - USD ($)</t>
  </si>
  <si>
    <t>Jun. 30, 2005</t>
  </si>
  <si>
    <t>Commercial Lease Agreement [Member]</t>
  </si>
  <si>
    <t>Term of lease</t>
  </si>
  <si>
    <t>5 years</t>
  </si>
  <si>
    <t>Term of lease description</t>
  </si>
  <si>
    <t>The Company simultaneously enteredinto a commercial lease agreement with the related party whereby the Company is committed to lease back these same propertiesfor $6,800 per month over a ten-year term expiring December 31, 2014.&amp;lt;/font&gt;&amp;lt;/p&gt;</t>
  </si>
  <si>
    <t>Rent expense</t>
  </si>
  <si>
    <t>Operating leases, rent expense</t>
  </si>
  <si>
    <t>Prepaid rent</t>
  </si>
  <si>
    <t>Corporate Headquarters [Member]</t>
  </si>
  <si>
    <t>Property, plant and equipment sold in exchange for cash</t>
  </si>
  <si>
    <t>RELATED-PARTY TRANSACTIONS (Details Narrative) - USD ($)</t>
  </si>
  <si>
    <t>1 Months Ended</t>
  </si>
  <si>
    <t>Aug. 18, 2016</t>
  </si>
  <si>
    <t>Amortization of note discount</t>
  </si>
  <si>
    <t>Cahas Mountain Properties [Member]</t>
  </si>
  <si>
    <t>Interest rate</t>
  </si>
  <si>
    <t>6.00%</t>
  </si>
  <si>
    <t>Advances payable, related parties</t>
  </si>
  <si>
    <t>Accrued interest payable</t>
  </si>
  <si>
    <t>Cahas Mountain, LLC. [Member] | Convertible Note Payable [Member]</t>
  </si>
  <si>
    <t>8.00%</t>
  </si>
  <si>
    <t>Convertible note payable</t>
  </si>
  <si>
    <t>Expires date</t>
  </si>
  <si>
    <t>Jun. 30,
		2019</t>
  </si>
  <si>
    <t>Description for terms of conversion feature</t>
  </si>
  <si>
    <t>The note is convertible into commonshares of Metwood, Inc. at par value of $.001 and if converted in its entirety will dilute the current shareholders by a maximumof 50,000,000 shares of common stock. The maximum conversion in any year is 10,000,000 shares of common stock.&amp;lt;/font&gt;&amp;lt;/p&gt;</t>
  </si>
  <si>
    <t>EQUITY (Details Narrative) - shares</t>
  </si>
  <si>
    <t>Oct. 11, 2018</t>
  </si>
  <si>
    <t>Common stock, authorized</t>
  </si>
  <si>
    <t>Common stock, issued</t>
  </si>
  <si>
    <t>Common stock, outstanding</t>
  </si>
  <si>
    <t>Preferred stock, authorized</t>
  </si>
  <si>
    <t>Preferred stock, issued</t>
  </si>
  <si>
    <t>Preferred stock, outstanding</t>
  </si>
  <si>
    <t>Common stock issuable upon conversion, Shares</t>
  </si>
  <si>
    <t>Emerge Nutraceuticals, Inc. [Member] | Subsequent Event [Member]</t>
  </si>
  <si>
    <t>Common stock shares reserved for future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567</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7766647</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B16" s="4" t="s">
        <v>27</v>
      </c>
    </row>
    <row r="17" spans="1:3">
      <c r="A17" s="4" t="s">
        <v>28</v>
      </c>
      <c r="B17" s="4" t="s">
        <v>27</v>
      </c>
    </row>
    <row r="18" spans="1:3">
      <c r="A18" s="4" t="s">
        <v>29</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35</v>
      </c>
      <c r="B10" s="4" t="s">
        <v>170</v>
      </c>
    </row>
    <row r="11" spans="1:2">
      <c r="A11" s="4" t="s">
        <v>38</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0</v>
      </c>
      <c r="B1" s="2" t="s">
        <v>76</v>
      </c>
    </row>
    <row r="2" spans="1:4">
      <c r="B2" s="2" t="s">
        <v>191</v>
      </c>
      <c r="C2" s="2" t="s">
        <v>2</v>
      </c>
      <c r="D2" s="2" t="s">
        <v>31</v>
      </c>
    </row>
    <row r="3" spans="1:4">
      <c r="A3" s="3" t="s">
        <v>192</v>
      </c>
    </row>
    <row r="4" spans="1:4">
      <c r="A4" s="4" t="s">
        <v>193</v>
      </c>
      <c r="B4" s="4" t="s">
        <v>194</v>
      </c>
    </row>
    <row r="5" spans="1:4">
      <c r="A5" s="4" t="s">
        <v>195</v>
      </c>
      <c r="B5" s="4" t="s">
        <v>196</v>
      </c>
    </row>
    <row r="6" spans="1:4">
      <c r="A6" s="4" t="s">
        <v>69</v>
      </c>
      <c r="B6" s="8" t="n">
        <v>0.001</v>
      </c>
      <c r="C6" s="8" t="n">
        <v>0.001</v>
      </c>
      <c r="D6" s="8" t="n">
        <v>0.001</v>
      </c>
    </row>
    <row r="7" spans="1:4">
      <c r="A7" s="4" t="s">
        <v>70</v>
      </c>
      <c r="B7" s="5" t="n">
        <v>100000000</v>
      </c>
      <c r="C7" s="5" t="n">
        <v>100000000</v>
      </c>
      <c r="D7" s="5" t="n">
        <v>10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97</v>
      </c>
      <c r="B1" s="2" t="s">
        <v>76</v>
      </c>
      <c r="D1" s="2" t="s">
        <v>1</v>
      </c>
    </row>
    <row r="2" spans="1:6">
      <c r="B2" s="2" t="s">
        <v>2</v>
      </c>
      <c r="C2" s="2" t="s">
        <v>77</v>
      </c>
      <c r="D2" s="2" t="s">
        <v>2</v>
      </c>
      <c r="E2" s="2" t="s">
        <v>77</v>
      </c>
      <c r="F2" s="2" t="s">
        <v>31</v>
      </c>
    </row>
    <row r="3" spans="1:6">
      <c r="A3" s="4" t="s">
        <v>93</v>
      </c>
      <c r="B3" s="7" t="n">
        <v>-70931</v>
      </c>
      <c r="C3" s="7" t="n">
        <v>-35705</v>
      </c>
      <c r="D3" s="7" t="n">
        <v>-164419</v>
      </c>
      <c r="E3" s="7" t="n">
        <v>-57158</v>
      </c>
    </row>
    <row r="4" spans="1:6">
      <c r="A4" s="4" t="s">
        <v>198</v>
      </c>
      <c r="B4" s="5" t="n">
        <v>-75322</v>
      </c>
      <c r="C4" s="5" t="n">
        <v>-3542</v>
      </c>
      <c r="D4" s="5" t="n">
        <v>-145473</v>
      </c>
      <c r="E4" s="5" t="n">
        <v>-22835</v>
      </c>
    </row>
    <row r="5" spans="1:6">
      <c r="A5" s="4" t="s">
        <v>64</v>
      </c>
      <c r="B5" s="5" t="n">
        <v>-1382051</v>
      </c>
      <c r="D5" s="5" t="n">
        <v>-1382051</v>
      </c>
      <c r="F5" s="7" t="n">
        <v>-1236577</v>
      </c>
    </row>
    <row r="6" spans="1:6">
      <c r="A6" s="4" t="s">
        <v>199</v>
      </c>
      <c r="B6" s="5" t="n">
        <v>250000</v>
      </c>
      <c r="D6" s="5" t="n">
        <v>250000</v>
      </c>
    </row>
    <row r="7" spans="1:6">
      <c r="A7" s="4" t="s">
        <v>200</v>
      </c>
      <c r="B7" s="5" t="n">
        <v>8362</v>
      </c>
      <c r="D7" s="5" t="n">
        <v>8362</v>
      </c>
    </row>
    <row r="8" spans="1:6">
      <c r="A8" s="4" t="s">
        <v>201</v>
      </c>
      <c r="D8" s="5" t="n">
        <v>0</v>
      </c>
      <c r="E8" s="7" t="n">
        <v>0</v>
      </c>
    </row>
    <row r="9" spans="1:6">
      <c r="A9" s="4" t="s">
        <v>202</v>
      </c>
      <c r="B9" s="5" t="n">
        <v>372586</v>
      </c>
      <c r="D9" s="5" t="n">
        <v>372586</v>
      </c>
    </row>
    <row r="10" spans="1:6">
      <c r="A10" s="4" t="s">
        <v>203</v>
      </c>
      <c r="B10" s="5" t="n">
        <v>112541</v>
      </c>
      <c r="D10" s="7" t="n">
        <v>112541</v>
      </c>
    </row>
    <row r="11" spans="1:6">
      <c r="A11" s="4" t="s">
        <v>204</v>
      </c>
      <c r="B11" s="7" t="n">
        <v>0</v>
      </c>
      <c r="C11" s="7" t="n">
        <v>1500</v>
      </c>
    </row>
    <row r="12" spans="1:6">
      <c r="A12" s="4" t="s">
        <v>205</v>
      </c>
      <c r="D12" s="4" t="s">
        <v>206</v>
      </c>
    </row>
    <row r="13" spans="1:6">
      <c r="A13" s="4" t="s">
        <v>207</v>
      </c>
    </row>
    <row r="14" spans="1:6">
      <c r="A14" s="4" t="s">
        <v>208</v>
      </c>
      <c r="D14" s="4" t="s">
        <v>209</v>
      </c>
    </row>
    <row r="15" spans="1:6">
      <c r="A15" s="4" t="s">
        <v>210</v>
      </c>
    </row>
    <row r="16" spans="1:6">
      <c r="A16" s="4" t="s">
        <v>208</v>
      </c>
      <c r="D16" s="4" t="s">
        <v>21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15"/>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row r="7" spans="1:2">
      <c r="A7" s="4" t="s">
        <v>218</v>
      </c>
    </row>
    <row r="8" spans="1:2">
      <c r="A8" s="4" t="s">
        <v>214</v>
      </c>
      <c r="B8" s="4" t="s">
        <v>219</v>
      </c>
    </row>
    <row r="9" spans="1:2">
      <c r="A9" s="4" t="s">
        <v>220</v>
      </c>
    </row>
    <row r="10" spans="1:2">
      <c r="A10" s="4" t="s">
        <v>214</v>
      </c>
      <c r="B10" s="4" t="s">
        <v>219</v>
      </c>
    </row>
    <row r="11" spans="1:2">
      <c r="A11" s="4" t="s">
        <v>221</v>
      </c>
    </row>
    <row r="12" spans="1:2">
      <c r="A12" s="4" t="s">
        <v>214</v>
      </c>
      <c r="B12" s="4" t="s">
        <v>219</v>
      </c>
    </row>
    <row r="13" spans="1:2">
      <c r="A13" s="4" t="s">
        <v>222</v>
      </c>
    </row>
    <row r="14" spans="1:2">
      <c r="A14" s="4" t="s">
        <v>214</v>
      </c>
      <c r="B14" s="4" t="s">
        <v>219</v>
      </c>
    </row>
    <row r="15" spans="1:2">
      <c r="A15" s="4" t="s">
        <v>223</v>
      </c>
    </row>
    <row r="16" spans="1:2">
      <c r="A16" s="4" t="s">
        <v>214</v>
      </c>
      <c r="B16" s="4" t="s">
        <v>219</v>
      </c>
    </row>
    <row r="17" spans="1:2">
      <c r="A17" s="4" t="s">
        <v>224</v>
      </c>
    </row>
    <row r="18" spans="1:2">
      <c r="A18" s="4" t="s">
        <v>214</v>
      </c>
      <c r="B18" s="4" t="s">
        <v>225</v>
      </c>
    </row>
    <row r="19" spans="1:2">
      <c r="A19" s="4" t="s">
        <v>226</v>
      </c>
    </row>
    <row r="20" spans="1:2">
      <c r="A20" s="4" t="s">
        <v>214</v>
      </c>
      <c r="B20" s="4" t="s">
        <v>227</v>
      </c>
    </row>
    <row r="21" spans="1:2">
      <c r="A21" s="4" t="s">
        <v>228</v>
      </c>
    </row>
    <row r="22" spans="1:2">
      <c r="A22" s="4" t="s">
        <v>214</v>
      </c>
      <c r="B22"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3662</v>
      </c>
      <c r="C3" s="7" t="n">
        <v>91309</v>
      </c>
    </row>
    <row r="4" spans="1:3">
      <c r="A4" s="4" t="s">
        <v>34</v>
      </c>
      <c r="B4" s="5" t="n">
        <v>185871</v>
      </c>
      <c r="C4" s="5" t="n">
        <v>201502</v>
      </c>
    </row>
    <row r="5" spans="1:3">
      <c r="A5" s="4" t="s">
        <v>35</v>
      </c>
      <c r="B5" s="5" t="n">
        <v>485127</v>
      </c>
      <c r="C5" s="5" t="n">
        <v>479203</v>
      </c>
    </row>
    <row r="6" spans="1:3">
      <c r="A6" s="4" t="s">
        <v>36</v>
      </c>
      <c r="B6" s="5" t="n">
        <v>27636</v>
      </c>
      <c r="C6" s="5" t="n">
        <v>12454</v>
      </c>
    </row>
    <row r="7" spans="1:3">
      <c r="A7" s="4" t="s">
        <v>37</v>
      </c>
      <c r="B7" s="5" t="n">
        <v>812296</v>
      </c>
      <c r="C7" s="5" t="n">
        <v>784468</v>
      </c>
    </row>
    <row r="8" spans="1:3">
      <c r="A8" s="3" t="s">
        <v>38</v>
      </c>
    </row>
    <row r="9" spans="1:3">
      <c r="A9" s="4" t="s">
        <v>39</v>
      </c>
      <c r="B9" s="5" t="n">
        <v>275469</v>
      </c>
      <c r="C9" s="5" t="n">
        <v>274869</v>
      </c>
    </row>
    <row r="10" spans="1:3">
      <c r="A10" s="4" t="s">
        <v>40</v>
      </c>
      <c r="B10" s="5" t="n">
        <v>78222</v>
      </c>
      <c r="C10" s="5" t="n">
        <v>78222</v>
      </c>
    </row>
    <row r="11" spans="1:3">
      <c r="A11" s="4" t="s">
        <v>41</v>
      </c>
      <c r="B11" s="5" t="n">
        <v>181842</v>
      </c>
      <c r="C11" s="5" t="n">
        <v>174541</v>
      </c>
    </row>
    <row r="12" spans="1:3">
      <c r="A12" s="4" t="s">
        <v>42</v>
      </c>
      <c r="B12" s="5" t="n">
        <v>744885</v>
      </c>
      <c r="C12" s="5" t="n">
        <v>720585</v>
      </c>
    </row>
    <row r="13" spans="1:3">
      <c r="A13" s="4" t="s">
        <v>43</v>
      </c>
      <c r="B13" s="5" t="n">
        <v>406652</v>
      </c>
      <c r="C13" s="5" t="n">
        <v>412917</v>
      </c>
    </row>
    <row r="14" spans="1:3">
      <c r="A14" s="4" t="s">
        <v>44</v>
      </c>
      <c r="B14" s="5" t="n">
        <v>67959</v>
      </c>
      <c r="C14" s="5" t="n">
        <v>67958</v>
      </c>
    </row>
    <row r="15" spans="1:3">
      <c r="A15" s="4" t="s">
        <v>45</v>
      </c>
      <c r="B15" s="5" t="n">
        <v>1755029</v>
      </c>
      <c r="C15" s="5" t="n">
        <v>1729092</v>
      </c>
    </row>
    <row r="16" spans="1:3">
      <c r="A16" s="4" t="s">
        <v>46</v>
      </c>
      <c r="B16" s="5" t="n">
        <v>-1239184</v>
      </c>
      <c r="C16" s="5" t="n">
        <v>-1199154</v>
      </c>
    </row>
    <row r="17" spans="1:3">
      <c r="A17" s="4" t="s">
        <v>47</v>
      </c>
      <c r="B17" s="5" t="n">
        <v>515845</v>
      </c>
      <c r="C17" s="5" t="n">
        <v>529938</v>
      </c>
    </row>
    <row r="18" spans="1:3">
      <c r="A18" s="4" t="s">
        <v>48</v>
      </c>
      <c r="B18" s="5" t="n">
        <v>1328141</v>
      </c>
      <c r="C18" s="5" t="n">
        <v>1314406</v>
      </c>
    </row>
    <row r="19" spans="1:3">
      <c r="A19" s="3" t="s">
        <v>49</v>
      </c>
    </row>
    <row r="20" spans="1:3">
      <c r="A20" s="4" t="s">
        <v>50</v>
      </c>
      <c r="B20" s="5" t="n">
        <v>134204</v>
      </c>
      <c r="C20" s="5" t="n">
        <v>181107</v>
      </c>
    </row>
    <row r="21" spans="1:3">
      <c r="A21" s="4" t="s">
        <v>51</v>
      </c>
      <c r="B21" s="5" t="n">
        <v>17921</v>
      </c>
      <c r="C21" s="5" t="n">
        <v>18881</v>
      </c>
    </row>
    <row r="22" spans="1:3">
      <c r="A22" s="4" t="s">
        <v>52</v>
      </c>
      <c r="B22" s="5" t="n">
        <v>76182</v>
      </c>
      <c r="C22" s="5" t="n">
        <v>80992</v>
      </c>
    </row>
    <row r="23" spans="1:3">
      <c r="A23" s="4" t="s">
        <v>53</v>
      </c>
      <c r="B23" s="5" t="n">
        <v>228307</v>
      </c>
      <c r="C23" s="5" t="n">
        <v>280980</v>
      </c>
    </row>
    <row r="24" spans="1:3">
      <c r="A24" s="3" t="s">
        <v>54</v>
      </c>
    </row>
    <row r="25" spans="1:3">
      <c r="A25" s="4" t="s">
        <v>55</v>
      </c>
      <c r="B25" s="5" t="n">
        <v>5882</v>
      </c>
      <c r="C25" s="5" t="n">
        <v>0</v>
      </c>
    </row>
    <row r="26" spans="1:3">
      <c r="A26" s="4" t="s">
        <v>56</v>
      </c>
      <c r="B26" s="5" t="n">
        <v>5882</v>
      </c>
      <c r="C26" s="5" t="n">
        <v>0</v>
      </c>
    </row>
    <row r="27" spans="1:3">
      <c r="A27" s="4" t="s">
        <v>57</v>
      </c>
      <c r="B27" s="5" t="n">
        <v>234189</v>
      </c>
      <c r="C27" s="5" t="n">
        <v>280980</v>
      </c>
    </row>
    <row r="28" spans="1:3">
      <c r="A28" s="4" t="s">
        <v>58</v>
      </c>
      <c r="B28" s="4" t="s">
        <v>59</v>
      </c>
      <c r="C28" s="4" t="s">
        <v>59</v>
      </c>
    </row>
    <row r="29" spans="1:3">
      <c r="A29" s="3" t="s">
        <v>60</v>
      </c>
    </row>
    <row r="30" spans="1:3">
      <c r="A30" s="4" t="s">
        <v>61</v>
      </c>
      <c r="B30" s="4" t="s">
        <v>59</v>
      </c>
      <c r="C30" s="4" t="s">
        <v>59</v>
      </c>
    </row>
    <row r="31" spans="1:3">
      <c r="A31" s="4" t="s">
        <v>62</v>
      </c>
      <c r="B31" s="5" t="n">
        <v>17775</v>
      </c>
      <c r="C31" s="5" t="n">
        <v>17775</v>
      </c>
    </row>
    <row r="32" spans="1:3">
      <c r="A32" s="4" t="s">
        <v>63</v>
      </c>
      <c r="B32" s="5" t="n">
        <v>3550228</v>
      </c>
      <c r="C32" s="5" t="n">
        <v>3500228</v>
      </c>
    </row>
    <row r="33" spans="1:3">
      <c r="A33" s="4" t="s">
        <v>64</v>
      </c>
      <c r="B33" s="5" t="n">
        <v>-1382051</v>
      </c>
      <c r="C33" s="5" t="n">
        <v>-1236577</v>
      </c>
    </row>
    <row r="34" spans="1:3">
      <c r="A34" s="4" t="s">
        <v>65</v>
      </c>
      <c r="B34" s="5" t="n">
        <v>-1092000</v>
      </c>
      <c r="C34" s="5" t="n">
        <v>-1248000</v>
      </c>
    </row>
    <row r="35" spans="1:3">
      <c r="A35" s="4" t="s">
        <v>66</v>
      </c>
      <c r="B35" s="5" t="n">
        <v>1093952</v>
      </c>
      <c r="C35" s="5" t="n">
        <v>1033426</v>
      </c>
    </row>
    <row r="36" spans="1:3">
      <c r="A36" s="4" t="s">
        <v>67</v>
      </c>
      <c r="B36" s="7" t="n">
        <v>1328141</v>
      </c>
      <c r="C36" s="7" t="n">
        <v>1314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34</v>
      </c>
      <c r="B1" s="2" t="s">
        <v>1</v>
      </c>
    </row>
    <row r="2" spans="1:3">
      <c r="B2" s="2" t="s">
        <v>2</v>
      </c>
      <c r="C2" s="2" t="s">
        <v>235</v>
      </c>
    </row>
    <row r="3" spans="1:3">
      <c r="A3" s="4" t="s">
        <v>236</v>
      </c>
    </row>
    <row r="4" spans="1:3">
      <c r="A4" s="4" t="s">
        <v>237</v>
      </c>
      <c r="B4" s="4" t="s">
        <v>238</v>
      </c>
    </row>
    <row r="5" spans="1:3">
      <c r="A5" s="4" t="s">
        <v>239</v>
      </c>
      <c r="B5" s="4" t="s">
        <v>240</v>
      </c>
    </row>
    <row r="6" spans="1:3">
      <c r="A6" s="4" t="s">
        <v>241</v>
      </c>
      <c r="B6" s="7" t="n">
        <v>195500</v>
      </c>
    </row>
    <row r="7" spans="1:3">
      <c r="A7" s="4" t="s">
        <v>242</v>
      </c>
      <c r="B7" s="5" t="n">
        <v>5500</v>
      </c>
    </row>
    <row r="8" spans="1:3">
      <c r="A8" s="4" t="s">
        <v>243</v>
      </c>
      <c r="B8" s="7" t="n">
        <v>156000</v>
      </c>
    </row>
    <row r="9" spans="1:3">
      <c r="A9" s="4" t="s">
        <v>244</v>
      </c>
    </row>
    <row r="10" spans="1:3">
      <c r="A10" s="4" t="s">
        <v>245</v>
      </c>
      <c r="C10" s="7" t="n">
        <v>6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s>
  <sheetData>
    <row r="1" spans="1:5">
      <c r="A1" s="1" t="s">
        <v>246</v>
      </c>
      <c r="B1" s="2" t="s">
        <v>247</v>
      </c>
      <c r="C1" s="2" t="s">
        <v>1</v>
      </c>
    </row>
    <row r="2" spans="1:5">
      <c r="B2" s="2" t="s">
        <v>248</v>
      </c>
      <c r="C2" s="2" t="s">
        <v>2</v>
      </c>
      <c r="D2" s="2" t="s">
        <v>77</v>
      </c>
      <c r="E2" s="2" t="s">
        <v>31</v>
      </c>
    </row>
    <row r="3" spans="1:5">
      <c r="A3" s="4" t="s">
        <v>249</v>
      </c>
      <c r="C3" s="7" t="n">
        <v>5822</v>
      </c>
    </row>
    <row r="4" spans="1:5">
      <c r="A4" s="4" t="s">
        <v>130</v>
      </c>
      <c r="C4" s="7" t="n">
        <v>50000</v>
      </c>
      <c r="D4" s="7" t="n">
        <v>0</v>
      </c>
    </row>
    <row r="5" spans="1:5">
      <c r="A5" s="4" t="s">
        <v>250</v>
      </c>
    </row>
    <row r="6" spans="1:5">
      <c r="A6" s="4" t="s">
        <v>251</v>
      </c>
      <c r="C6" s="4" t="s">
        <v>252</v>
      </c>
      <c r="D6" s="4" t="s">
        <v>252</v>
      </c>
    </row>
    <row r="7" spans="1:5">
      <c r="A7" s="4" t="s">
        <v>253</v>
      </c>
      <c r="C7" s="7" t="n">
        <v>76000</v>
      </c>
      <c r="D7" s="7" t="n">
        <v>81000</v>
      </c>
    </row>
    <row r="8" spans="1:5">
      <c r="A8" s="4" t="s">
        <v>254</v>
      </c>
      <c r="C8" s="5" t="n">
        <v>19000</v>
      </c>
      <c r="E8" s="7" t="n">
        <v>19000</v>
      </c>
    </row>
    <row r="9" spans="1:5">
      <c r="A9" s="4" t="s">
        <v>95</v>
      </c>
      <c r="C9" s="5" t="n">
        <v>0</v>
      </c>
      <c r="D9" s="7" t="n">
        <v>2150</v>
      </c>
    </row>
    <row r="10" spans="1:5">
      <c r="A10" s="4" t="s">
        <v>255</v>
      </c>
    </row>
    <row r="11" spans="1:5">
      <c r="A11" s="4" t="s">
        <v>251</v>
      </c>
      <c r="B11" s="4" t="s">
        <v>256</v>
      </c>
    </row>
    <row r="12" spans="1:5">
      <c r="A12" s="4" t="s">
        <v>257</v>
      </c>
      <c r="B12" s="7" t="n">
        <v>50000</v>
      </c>
    </row>
    <row r="13" spans="1:5">
      <c r="A13" s="4" t="s">
        <v>258</v>
      </c>
      <c r="B13" s="4" t="s">
        <v>259</v>
      </c>
    </row>
    <row r="14" spans="1:5">
      <c r="A14" s="4" t="s">
        <v>260</v>
      </c>
      <c r="B14" s="4" t="s">
        <v>261</v>
      </c>
    </row>
    <row r="15" spans="1:5">
      <c r="A15" s="4" t="s">
        <v>249</v>
      </c>
      <c r="C15" s="5" t="n">
        <v>5822</v>
      </c>
    </row>
    <row r="16" spans="1:5">
      <c r="A16" s="4" t="s">
        <v>130</v>
      </c>
      <c r="C16" s="7" t="n">
        <v>5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62</v>
      </c>
      <c r="B1" s="2" t="s">
        <v>1</v>
      </c>
    </row>
    <row r="2" spans="1:5">
      <c r="B2" s="2" t="s">
        <v>2</v>
      </c>
      <c r="C2" s="2" t="s">
        <v>263</v>
      </c>
      <c r="D2" s="2" t="s">
        <v>191</v>
      </c>
      <c r="E2" s="2" t="s">
        <v>31</v>
      </c>
    </row>
    <row r="3" spans="1:5">
      <c r="A3" s="4" t="s">
        <v>264</v>
      </c>
      <c r="B3" s="5" t="n">
        <v>100000000</v>
      </c>
      <c r="D3" s="5" t="n">
        <v>100000000</v>
      </c>
      <c r="E3" s="5" t="n">
        <v>100000000</v>
      </c>
    </row>
    <row r="4" spans="1:5">
      <c r="A4" s="4" t="s">
        <v>265</v>
      </c>
      <c r="B4" s="5" t="n">
        <v>17774364</v>
      </c>
    </row>
    <row r="5" spans="1:5">
      <c r="A5" s="4" t="s">
        <v>266</v>
      </c>
      <c r="B5" s="5" t="n">
        <v>17774364</v>
      </c>
      <c r="E5" s="5" t="n">
        <v>15222247</v>
      </c>
    </row>
    <row r="6" spans="1:5">
      <c r="A6" s="4" t="s">
        <v>267</v>
      </c>
      <c r="B6" s="5" t="n">
        <v>40000000</v>
      </c>
      <c r="E6" s="5" t="n">
        <v>40000000</v>
      </c>
    </row>
    <row r="7" spans="1:5">
      <c r="A7" s="4" t="s">
        <v>268</v>
      </c>
      <c r="B7" s="5" t="n">
        <v>0</v>
      </c>
    </row>
    <row r="8" spans="1:5">
      <c r="A8" s="4" t="s">
        <v>269</v>
      </c>
      <c r="B8" s="5" t="n">
        <v>0</v>
      </c>
      <c r="E8" s="5" t="n">
        <v>0</v>
      </c>
    </row>
    <row r="9" spans="1:5">
      <c r="A9" s="4" t="s">
        <v>270</v>
      </c>
      <c r="B9" s="5" t="n">
        <v>50000000</v>
      </c>
    </row>
    <row r="10" spans="1:5">
      <c r="A10" s="4" t="s">
        <v>271</v>
      </c>
    </row>
    <row r="11" spans="1:5">
      <c r="A11" s="4" t="s">
        <v>272</v>
      </c>
      <c r="C11" s="5" t="n">
        <v>3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0</v>
      </c>
    </row>
    <row r="3" spans="1:3">
      <c r="A3" s="4" t="s">
        <v>69</v>
      </c>
      <c r="B3" s="8" t="n">
        <v>0.001</v>
      </c>
      <c r="C3" s="8" t="n">
        <v>0.001</v>
      </c>
    </row>
    <row r="4" spans="1:3">
      <c r="A4" s="4" t="s">
        <v>70</v>
      </c>
      <c r="B4" s="5" t="n">
        <v>100000000</v>
      </c>
      <c r="C4" s="5" t="n">
        <v>100000000</v>
      </c>
    </row>
    <row r="5" spans="1:3">
      <c r="A5" s="4" t="s">
        <v>71</v>
      </c>
      <c r="B5" s="5" t="n">
        <v>17774364</v>
      </c>
      <c r="C5" s="5" t="n">
        <v>15222247</v>
      </c>
    </row>
    <row r="6" spans="1:3">
      <c r="A6" s="4" t="s">
        <v>72</v>
      </c>
      <c r="B6" s="8" t="n">
        <v>0.001</v>
      </c>
      <c r="C6" s="8" t="n">
        <v>0.001</v>
      </c>
    </row>
    <row r="7" spans="1:3">
      <c r="A7" s="4" t="s">
        <v>73</v>
      </c>
      <c r="B7" s="5" t="n">
        <v>40000000</v>
      </c>
      <c r="C7" s="5" t="n">
        <v>40000000</v>
      </c>
    </row>
    <row r="8" spans="1:3">
      <c r="A8" s="4" t="s">
        <v>74</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09360</v>
      </c>
      <c r="C4" s="7" t="n">
        <v>349183</v>
      </c>
      <c r="D4" s="7" t="n">
        <v>1034865</v>
      </c>
      <c r="E4" s="7" t="n">
        <v>848652</v>
      </c>
    </row>
    <row r="5" spans="1:5">
      <c r="A5" s="4" t="s">
        <v>80</v>
      </c>
      <c r="B5" s="5" t="n">
        <v>-317662</v>
      </c>
      <c r="C5" s="5" t="n">
        <v>-188719</v>
      </c>
      <c r="D5" s="5" t="n">
        <v>-651259</v>
      </c>
      <c r="E5" s="5" t="n">
        <v>-479174</v>
      </c>
    </row>
    <row r="6" spans="1:5">
      <c r="A6" s="4" t="s">
        <v>81</v>
      </c>
      <c r="B6" s="5" t="n">
        <v>191698</v>
      </c>
      <c r="C6" s="5" t="n">
        <v>160464</v>
      </c>
      <c r="D6" s="5" t="n">
        <v>383606</v>
      </c>
      <c r="E6" s="5" t="n">
        <v>369478</v>
      </c>
    </row>
    <row r="7" spans="1:5">
      <c r="A7" s="3" t="s">
        <v>82</v>
      </c>
    </row>
    <row r="8" spans="1:5">
      <c r="A8" s="4" t="s">
        <v>83</v>
      </c>
      <c r="B8" s="5" t="n">
        <v>5052</v>
      </c>
      <c r="C8" s="5" t="n">
        <v>5877</v>
      </c>
      <c r="D8" s="5" t="n">
        <v>15601</v>
      </c>
      <c r="E8" s="5" t="n">
        <v>14930</v>
      </c>
    </row>
    <row r="9" spans="1:5">
      <c r="A9" s="4" t="s">
        <v>84</v>
      </c>
      <c r="B9" s="5" t="n">
        <v>7747</v>
      </c>
      <c r="C9" s="5" t="n">
        <v>9256</v>
      </c>
      <c r="D9" s="5" t="n">
        <v>13779</v>
      </c>
      <c r="E9" s="5" t="n">
        <v>18513</v>
      </c>
    </row>
    <row r="10" spans="1:5">
      <c r="A10" s="4" t="s">
        <v>85</v>
      </c>
      <c r="B10" s="5" t="n">
        <v>8484</v>
      </c>
      <c r="C10" s="5" t="n">
        <v>1620</v>
      </c>
      <c r="D10" s="5" t="n">
        <v>24352</v>
      </c>
      <c r="E10" s="5" t="n">
        <v>15031</v>
      </c>
    </row>
    <row r="11" spans="1:5">
      <c r="A11" s="4" t="s">
        <v>86</v>
      </c>
      <c r="B11" s="5" t="n">
        <v>118419</v>
      </c>
      <c r="C11" s="5" t="n">
        <v>115159</v>
      </c>
      <c r="D11" s="5" t="n">
        <v>228339</v>
      </c>
      <c r="E11" s="5" t="n">
        <v>230487</v>
      </c>
    </row>
    <row r="12" spans="1:5">
      <c r="A12" s="4" t="s">
        <v>87</v>
      </c>
      <c r="B12" s="5" t="n">
        <v>485</v>
      </c>
      <c r="C12" s="5" t="n">
        <v>14323</v>
      </c>
      <c r="D12" s="5" t="n">
        <v>11778</v>
      </c>
      <c r="E12" s="5" t="n">
        <v>35550</v>
      </c>
    </row>
    <row r="13" spans="1:5">
      <c r="A13" s="4" t="s">
        <v>88</v>
      </c>
      <c r="B13" s="5" t="n">
        <v>95000</v>
      </c>
      <c r="C13" s="5" t="n">
        <v>22500</v>
      </c>
      <c r="D13" s="5" t="n">
        <v>195500</v>
      </c>
      <c r="E13" s="5" t="n">
        <v>45000</v>
      </c>
    </row>
    <row r="14" spans="1:5">
      <c r="A14" s="4" t="s">
        <v>89</v>
      </c>
      <c r="B14" s="5" t="n">
        <v>6170</v>
      </c>
      <c r="C14" s="5" t="n">
        <v>0</v>
      </c>
      <c r="D14" s="5" t="n">
        <v>14658</v>
      </c>
      <c r="E14" s="5" t="n">
        <v>0</v>
      </c>
    </row>
    <row r="15" spans="1:5">
      <c r="A15" s="4" t="s">
        <v>90</v>
      </c>
      <c r="B15" s="5" t="n">
        <v>5473</v>
      </c>
      <c r="C15" s="5" t="n">
        <v>2123</v>
      </c>
      <c r="D15" s="5" t="n">
        <v>11600</v>
      </c>
      <c r="E15" s="5" t="n">
        <v>7246</v>
      </c>
    </row>
    <row r="16" spans="1:5">
      <c r="A16" s="4" t="s">
        <v>91</v>
      </c>
      <c r="B16" s="5" t="n">
        <v>15799</v>
      </c>
      <c r="C16" s="5" t="n">
        <v>25311</v>
      </c>
      <c r="D16" s="5" t="n">
        <v>32418</v>
      </c>
      <c r="E16" s="5" t="n">
        <v>59879</v>
      </c>
    </row>
    <row r="17" spans="1:5">
      <c r="A17" s="4" t="s">
        <v>92</v>
      </c>
      <c r="B17" s="5" t="n">
        <v>262629</v>
      </c>
      <c r="C17" s="5" t="n">
        <v>196169</v>
      </c>
      <c r="D17" s="5" t="n">
        <v>548025</v>
      </c>
      <c r="E17" s="5" t="n">
        <v>426636</v>
      </c>
    </row>
    <row r="18" spans="1:5">
      <c r="A18" s="4" t="s">
        <v>93</v>
      </c>
      <c r="B18" s="5" t="n">
        <v>-70931</v>
      </c>
      <c r="C18" s="5" t="n">
        <v>-35705</v>
      </c>
      <c r="D18" s="5" t="n">
        <v>-164419</v>
      </c>
      <c r="E18" s="5" t="n">
        <v>-57158</v>
      </c>
    </row>
    <row r="19" spans="1:5">
      <c r="A19" s="4" t="s">
        <v>94</v>
      </c>
      <c r="B19" s="5" t="n">
        <v>0</v>
      </c>
      <c r="C19" s="5" t="n">
        <v>0</v>
      </c>
      <c r="D19" s="5" t="n">
        <v>21177</v>
      </c>
      <c r="E19" s="5" t="n">
        <v>0</v>
      </c>
    </row>
    <row r="20" spans="1:5">
      <c r="A20" s="4" t="s">
        <v>95</v>
      </c>
      <c r="B20" s="5" t="n">
        <v>-1471</v>
      </c>
      <c r="C20" s="5" t="n">
        <v>0</v>
      </c>
      <c r="D20" s="5" t="n">
        <v>-5882</v>
      </c>
      <c r="E20" s="5" t="n">
        <v>0</v>
      </c>
    </row>
    <row r="21" spans="1:5">
      <c r="A21" s="4" t="s">
        <v>96</v>
      </c>
      <c r="B21" s="5" t="n">
        <v>-2920</v>
      </c>
      <c r="C21" s="5" t="n">
        <v>31174</v>
      </c>
      <c r="D21" s="5" t="n">
        <v>3711</v>
      </c>
      <c r="E21" s="5" t="n">
        <v>29506</v>
      </c>
    </row>
    <row r="22" spans="1:5">
      <c r="A22" s="4" t="s">
        <v>97</v>
      </c>
      <c r="B22" s="5" t="n">
        <v>-4391</v>
      </c>
      <c r="C22" s="5" t="n">
        <v>31174</v>
      </c>
      <c r="D22" s="5" t="n">
        <v>18946</v>
      </c>
      <c r="E22" s="5" t="n">
        <v>29506</v>
      </c>
    </row>
    <row r="23" spans="1:5">
      <c r="A23" s="4" t="s">
        <v>98</v>
      </c>
      <c r="B23" s="5" t="n">
        <v>-75322</v>
      </c>
      <c r="C23" s="5" t="n">
        <v>-4531</v>
      </c>
      <c r="D23" s="5" t="n">
        <v>-145473</v>
      </c>
      <c r="E23" s="5" t="n">
        <v>-27652</v>
      </c>
    </row>
    <row r="24" spans="1:5">
      <c r="A24" s="4" t="s">
        <v>99</v>
      </c>
      <c r="B24" s="5" t="n">
        <v>0</v>
      </c>
      <c r="C24" s="5" t="n">
        <v>989</v>
      </c>
      <c r="D24" s="5" t="n">
        <v>0</v>
      </c>
      <c r="E24" s="5" t="n">
        <v>4817</v>
      </c>
    </row>
    <row r="25" spans="1:5">
      <c r="A25" s="4" t="s">
        <v>100</v>
      </c>
      <c r="B25" s="7" t="n">
        <v>-75322</v>
      </c>
      <c r="C25" s="7" t="n">
        <v>-3542</v>
      </c>
      <c r="D25" s="7" t="n">
        <v>-145473</v>
      </c>
      <c r="E25" s="7" t="n">
        <v>-22835</v>
      </c>
    </row>
    <row r="26" spans="1:5">
      <c r="A26" s="4" t="s">
        <v>101</v>
      </c>
      <c r="B26" s="7" t="n">
        <v>0</v>
      </c>
      <c r="C26" s="7" t="n">
        <v>0</v>
      </c>
      <c r="D26" s="9" t="n">
        <v>-0.01</v>
      </c>
      <c r="E26" s="7" t="n">
        <v>0</v>
      </c>
    </row>
    <row r="27" spans="1:5">
      <c r="A27" s="4" t="s">
        <v>102</v>
      </c>
      <c r="B27" s="5" t="n">
        <v>17666647</v>
      </c>
      <c r="C27" s="5" t="n">
        <v>17666647</v>
      </c>
      <c r="D27" s="5" t="n">
        <v>17666647</v>
      </c>
      <c r="E27" s="5" t="n">
        <v>17666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3</v>
      </c>
      <c r="B1" s="2" t="s">
        <v>1</v>
      </c>
    </row>
    <row r="2" spans="1:3">
      <c r="B2" s="2" t="s">
        <v>2</v>
      </c>
      <c r="C2" s="2" t="s">
        <v>77</v>
      </c>
    </row>
    <row r="3" spans="1:3">
      <c r="A3" s="3" t="s">
        <v>104</v>
      </c>
    </row>
    <row r="4" spans="1:3">
      <c r="A4" s="4" t="s">
        <v>105</v>
      </c>
      <c r="B4" s="7" t="n">
        <v>-145473</v>
      </c>
      <c r="C4" s="7" t="n">
        <v>-22835</v>
      </c>
    </row>
    <row r="5" spans="1:3">
      <c r="A5" s="4" t="s">
        <v>84</v>
      </c>
      <c r="B5" s="5" t="n">
        <v>40030</v>
      </c>
      <c r="C5" s="5" t="n">
        <v>32999</v>
      </c>
    </row>
    <row r="6" spans="1:3">
      <c r="A6" s="4" t="s">
        <v>106</v>
      </c>
      <c r="B6" s="5" t="n">
        <v>-21177</v>
      </c>
      <c r="C6" s="5" t="n">
        <v>0</v>
      </c>
    </row>
    <row r="7" spans="1:3">
      <c r="A7" s="4" t="s">
        <v>107</v>
      </c>
      <c r="B7" s="5" t="n">
        <v>156000</v>
      </c>
      <c r="C7" s="5" t="n">
        <v>0</v>
      </c>
    </row>
    <row r="8" spans="1:3">
      <c r="A8" s="4" t="s">
        <v>108</v>
      </c>
      <c r="B8" s="5" t="n">
        <v>5882</v>
      </c>
      <c r="C8" s="5" t="n">
        <v>0</v>
      </c>
    </row>
    <row r="9" spans="1:3">
      <c r="A9" s="4" t="s">
        <v>109</v>
      </c>
      <c r="B9" s="5" t="n">
        <v>0</v>
      </c>
      <c r="C9" s="5" t="n">
        <v>-4817</v>
      </c>
    </row>
    <row r="10" spans="1:3">
      <c r="A10" s="3" t="s">
        <v>110</v>
      </c>
    </row>
    <row r="11" spans="1:3">
      <c r="A11" s="4" t="s">
        <v>34</v>
      </c>
      <c r="B11" s="5" t="n">
        <v>10820</v>
      </c>
      <c r="C11" s="5" t="n">
        <v>57353</v>
      </c>
    </row>
    <row r="12" spans="1:3">
      <c r="A12" s="4" t="s">
        <v>35</v>
      </c>
      <c r="B12" s="5" t="n">
        <v>-5925</v>
      </c>
      <c r="C12" s="5" t="n">
        <v>-57479</v>
      </c>
    </row>
    <row r="13" spans="1:3">
      <c r="A13" s="4" t="s">
        <v>36</v>
      </c>
      <c r="B13" s="5" t="n">
        <v>-15182</v>
      </c>
      <c r="C13" s="5" t="n">
        <v>4407</v>
      </c>
    </row>
    <row r="14" spans="1:3">
      <c r="A14" s="3" t="s">
        <v>111</v>
      </c>
    </row>
    <row r="15" spans="1:3">
      <c r="A15" s="4" t="s">
        <v>112</v>
      </c>
      <c r="B15" s="5" t="n">
        <v>-46903</v>
      </c>
      <c r="C15" s="5" t="n">
        <v>-187373</v>
      </c>
    </row>
    <row r="16" spans="1:3">
      <c r="A16" s="4" t="s">
        <v>113</v>
      </c>
      <c r="B16" s="5" t="n">
        <v>-960</v>
      </c>
      <c r="C16" s="5" t="n">
        <v>0</v>
      </c>
    </row>
    <row r="17" spans="1:3">
      <c r="A17" s="4" t="s">
        <v>114</v>
      </c>
      <c r="B17" s="5" t="n">
        <v>-22888</v>
      </c>
      <c r="C17" s="5" t="n">
        <v>-177745</v>
      </c>
    </row>
    <row r="18" spans="1:3">
      <c r="A18" s="3" t="s">
        <v>115</v>
      </c>
    </row>
    <row r="19" spans="1:3">
      <c r="A19" s="4" t="s">
        <v>116</v>
      </c>
      <c r="B19" s="5" t="n">
        <v>-25936</v>
      </c>
      <c r="C19" s="5" t="n">
        <v>-21731</v>
      </c>
    </row>
    <row r="20" spans="1:3">
      <c r="A20" s="4" t="s">
        <v>117</v>
      </c>
      <c r="B20" s="5" t="n">
        <v>21177</v>
      </c>
      <c r="C20" s="5" t="n">
        <v>0</v>
      </c>
    </row>
    <row r="21" spans="1:3">
      <c r="A21" s="4" t="s">
        <v>118</v>
      </c>
      <c r="B21" s="5" t="n">
        <v>-4759</v>
      </c>
      <c r="C21" s="5" t="n">
        <v>-21731</v>
      </c>
    </row>
    <row r="22" spans="1:3">
      <c r="A22" s="3" t="s">
        <v>119</v>
      </c>
    </row>
    <row r="23" spans="1:3">
      <c r="A23" s="4" t="s">
        <v>120</v>
      </c>
      <c r="B23" s="5" t="n">
        <v>50000</v>
      </c>
      <c r="C23" s="5" t="n">
        <v>0</v>
      </c>
    </row>
    <row r="24" spans="1:3">
      <c r="A24" s="4" t="s">
        <v>121</v>
      </c>
      <c r="B24" s="5" t="n">
        <v>0</v>
      </c>
      <c r="C24" s="5" t="n">
        <v>135208</v>
      </c>
    </row>
    <row r="25" spans="1:3">
      <c r="A25" s="4" t="s">
        <v>122</v>
      </c>
      <c r="B25" s="5" t="n">
        <v>50000</v>
      </c>
      <c r="C25" s="5" t="n">
        <v>135208</v>
      </c>
    </row>
    <row r="26" spans="1:3">
      <c r="A26" s="4" t="s">
        <v>123</v>
      </c>
      <c r="B26" s="5" t="n">
        <v>22353</v>
      </c>
      <c r="C26" s="5" t="n">
        <v>-64268</v>
      </c>
    </row>
    <row r="27" spans="1:3">
      <c r="A27" s="4" t="s">
        <v>124</v>
      </c>
      <c r="B27" s="5" t="n">
        <v>91309</v>
      </c>
      <c r="C27" s="5" t="n">
        <v>100434</v>
      </c>
    </row>
    <row r="28" spans="1:3">
      <c r="A28" s="4" t="s">
        <v>125</v>
      </c>
      <c r="B28" s="5" t="n">
        <v>113662</v>
      </c>
      <c r="C28" s="5" t="n">
        <v>36166</v>
      </c>
    </row>
    <row r="29" spans="1:3">
      <c r="A29" s="3" t="s">
        <v>126</v>
      </c>
    </row>
    <row r="30" spans="1:3">
      <c r="A30" s="4" t="s">
        <v>127</v>
      </c>
      <c r="B30" s="5" t="n">
        <v>0</v>
      </c>
      <c r="C30" s="5" t="n">
        <v>741</v>
      </c>
    </row>
    <row r="31" spans="1:3">
      <c r="A31" s="4" t="s">
        <v>128</v>
      </c>
      <c r="B31" s="5" t="n">
        <v>0</v>
      </c>
      <c r="C31" s="5" t="n">
        <v>0</v>
      </c>
    </row>
    <row r="32" spans="1:3">
      <c r="A32" s="3" t="s">
        <v>129</v>
      </c>
    </row>
    <row r="33" spans="1:3">
      <c r="A33" s="4" t="s">
        <v>130</v>
      </c>
      <c r="B33" s="7" t="n">
        <v>5000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38:11Z</dcterms:created>
  <dcterms:modified xmlns:dcterms="http://purl.org/dc/terms/" xmlns:xsi="http://www.w3.org/2001/XMLSchema-instance" xsi:type="dcterms:W3CDTF">2019-03-01T16:38:11Z</dcterms:modified>
</cp:coreProperties>
</file>